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LICENSE RIGHTS" sheetId="10" state="visible" r:id="rId10"/>
    <sheet xmlns:r="http://schemas.openxmlformats.org/officeDocument/2006/relationships" name="ACCOUNTS PAYABLE" sheetId="11" state="visible" r:id="rId11"/>
    <sheet xmlns:r="http://schemas.openxmlformats.org/officeDocument/2006/relationships" name="ACCRUED EXPENSES" sheetId="12" state="visible" r:id="rId12"/>
    <sheet xmlns:r="http://schemas.openxmlformats.org/officeDocument/2006/relationships" name="LOANS PAYABLE" sheetId="13" state="visible" r:id="rId13"/>
    <sheet xmlns:r="http://schemas.openxmlformats.org/officeDocument/2006/relationships" name="PROMISSORY NOTES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DEFICIENC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STOCKHOLDERS DEFICIENCY (Tables" sheetId="23" state="visible" r:id="rId23"/>
    <sheet xmlns:r="http://schemas.openxmlformats.org/officeDocument/2006/relationships" name="THE COMPANY (Details Narrative)" sheetId="24" state="visible" r:id="rId24"/>
    <sheet xmlns:r="http://schemas.openxmlformats.org/officeDocument/2006/relationships" name="LOSS PER SHARE - Schedule of In"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LICENSE RIGHTS (Details Narrati" sheetId="28" state="visible" r:id="rId28"/>
    <sheet xmlns:r="http://schemas.openxmlformats.org/officeDocument/2006/relationships" name="ACCOUNTS PAYABLE (Details Narra" sheetId="29" state="visible" r:id="rId29"/>
    <sheet xmlns:r="http://schemas.openxmlformats.org/officeDocument/2006/relationships" name="ACCRUED EXPENSES - Schedule of " sheetId="30" state="visible" r:id="rId30"/>
    <sheet xmlns:r="http://schemas.openxmlformats.org/officeDocument/2006/relationships" name="LOANS PAYABLE (Details Narrativ" sheetId="31" state="visible" r:id="rId31"/>
    <sheet xmlns:r="http://schemas.openxmlformats.org/officeDocument/2006/relationships" name="PROMISSORY NOTES PAYABLE (Detai" sheetId="32" state="visible" r:id="rId32"/>
    <sheet xmlns:r="http://schemas.openxmlformats.org/officeDocument/2006/relationships" name="INCOME TAXES - Schedule of Defe" sheetId="33" state="visible" r:id="rId33"/>
    <sheet xmlns:r="http://schemas.openxmlformats.org/officeDocument/2006/relationships" name="Income Taxes - Schedule of Effe" sheetId="34" state="visible" r:id="rId34"/>
    <sheet xmlns:r="http://schemas.openxmlformats.org/officeDocument/2006/relationships" name="INCOME TAXES (Details Narrative" sheetId="35" state="visible" r:id="rId35"/>
    <sheet xmlns:r="http://schemas.openxmlformats.org/officeDocument/2006/relationships" name="STOCKHOLDERS DEFICIENCY - Sched" sheetId="36" state="visible" r:id="rId36"/>
    <sheet xmlns:r="http://schemas.openxmlformats.org/officeDocument/2006/relationships" name="STOCKHOLDERS DEFICIENCY - Sch_2" sheetId="37" state="visible" r:id="rId37"/>
    <sheet xmlns:r="http://schemas.openxmlformats.org/officeDocument/2006/relationships" name="STOCKHOLDERS DEFICIENCY (Detail"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Sep. 30, 2020</t>
        </is>
      </c>
      <c r="C2" s="2" t="inlineStr">
        <is>
          <t>Dec. 31, 2020</t>
        </is>
      </c>
    </row>
    <row r="3">
      <c r="A3" s="3" t="inlineStr">
        <is>
          <t>Document And Entity Information</t>
        </is>
      </c>
    </row>
    <row r="4">
      <c r="A4" s="4" t="inlineStr">
        <is>
          <t>Entity Registrant Name</t>
        </is>
      </c>
      <c r="B4" s="4" t="inlineStr">
        <is>
          <t>Regenicin, Inc.</t>
        </is>
      </c>
    </row>
    <row r="5">
      <c r="A5" s="4" t="inlineStr">
        <is>
          <t>Entity Central Index Key</t>
        </is>
      </c>
      <c r="B5" s="4" t="inlineStr">
        <is>
          <t>0001412659</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File Number</t>
        </is>
      </c>
      <c r="B10" s="4" t="inlineStr">
        <is>
          <t>333-146834</t>
        </is>
      </c>
    </row>
    <row r="11">
      <c r="A11" s="4" t="inlineStr">
        <is>
          <t>Entity Incorporation State Code</t>
        </is>
      </c>
      <c r="B11" s="4" t="inlineStr">
        <is>
          <t>NV</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Is Entity's Interactive Data Current?</t>
        </is>
      </c>
      <c r="B15" s="4" t="inlineStr">
        <is>
          <t>No</t>
        </is>
      </c>
    </row>
    <row r="16">
      <c r="A16" s="4" t="inlineStr">
        <is>
          <t>Is Entity Emerging Growth Company?</t>
        </is>
      </c>
      <c r="B16" s="4" t="inlineStr">
        <is>
          <t>false</t>
        </is>
      </c>
    </row>
    <row r="17">
      <c r="A17" s="4" t="inlineStr">
        <is>
          <t>Is Entity a Shell Company</t>
        </is>
      </c>
      <c r="B17" s="4" t="inlineStr">
        <is>
          <t>false</t>
        </is>
      </c>
    </row>
    <row r="18">
      <c r="A18" s="4" t="inlineStr">
        <is>
          <t>Entity Filer Category</t>
        </is>
      </c>
      <c r="B18" s="4" t="inlineStr">
        <is>
          <t>Non-accelerated Filer</t>
        </is>
      </c>
    </row>
    <row r="19">
      <c r="A19" s="4" t="inlineStr">
        <is>
          <t>Entity Small Business</t>
        </is>
      </c>
      <c r="B19" s="4" t="inlineStr">
        <is>
          <t>true</t>
        </is>
      </c>
    </row>
    <row r="20">
      <c r="A20" s="4" t="inlineStr">
        <is>
          <t>Entity Public Float</t>
        </is>
      </c>
      <c r="B20" s="5" t="n">
        <v>1841966</v>
      </c>
    </row>
    <row r="21">
      <c r="A21" s="4" t="inlineStr">
        <is>
          <t>Entity Common Stock, Shares Outstanding</t>
        </is>
      </c>
      <c r="C21" s="6" t="n">
        <v>15348305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RIGHTS</t>
        </is>
      </c>
      <c r="B1" s="2" t="inlineStr">
        <is>
          <t>12 Months Ended</t>
        </is>
      </c>
    </row>
    <row r="2">
      <c r="B2" s="2" t="inlineStr">
        <is>
          <t>Sep. 30, 2020</t>
        </is>
      </c>
    </row>
    <row r="3">
      <c r="A3" s="3" t="inlineStr">
        <is>
          <t>Notes to Financial Statements</t>
        </is>
      </c>
    </row>
    <row r="4">
      <c r="A4" s="4" t="inlineStr">
        <is>
          <t>LICENSE OF RIGHTS</t>
        </is>
      </c>
      <c r="B4" s="4" t="inlineStr">
        <is>
          <t>On November 7,
2014, the Company entered into a Sale Agreement, as amended on January 30, 2015, with Amarantus BioScience Holdings, Inc.
(“Amarantus”). Under the Sale Agreement, the Company granted to Amarantus an exclusive five (5) year option to
license any engineered skin designed for the treatment of patients designated as severely burned by the FDA developed by the
Company. Amarantus could exercise this option at a cost of $10,000,000 plus a royalty of 5% on gross revenues in excess of
$150 million. As of September 30, 2020, and through the issuance date of these financial statements, the option had not been
exercised and had exp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Sep. 30, 2020</t>
        </is>
      </c>
    </row>
    <row r="3">
      <c r="A3" s="3" t="inlineStr">
        <is>
          <t>Payables and Accruals [Abstract]</t>
        </is>
      </c>
    </row>
    <row r="4">
      <c r="A4" s="4" t="inlineStr">
        <is>
          <t>ACCOUNTS PAYABLE</t>
        </is>
      </c>
      <c r="B4" s="4" t="inlineStr">
        <is>
          <t>In
Fiscal 2020, management determined that certain accounts payables on the balance sheet for over six years totaling $152,933 were
no longer due and payable. These amounts have been reversed and are included as a separate component of loss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0</t>
        </is>
      </c>
    </row>
    <row r="3">
      <c r="A3" s="3" t="inlineStr">
        <is>
          <t>Payables and Accruals [Abstract]</t>
        </is>
      </c>
    </row>
    <row r="4">
      <c r="A4" s="4" t="inlineStr">
        <is>
          <t>ACCRUED EXPENSES</t>
        </is>
      </c>
      <c r="B4" s="4" t="inlineStr">
        <is>
          <t xml:space="preserve">Accrued
expenses consisted of the following:
2020 2019
Professional
fees $ — $ 143,745
Interest 174,438 127,388
$ 174,438 $ 271,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Sep. 30, 2020</t>
        </is>
      </c>
    </row>
    <row r="3">
      <c r="A3" s="3" t="inlineStr">
        <is>
          <t>Loans Payable [Abstract]</t>
        </is>
      </c>
    </row>
    <row r="4">
      <c r="A4" s="4" t="inlineStr">
        <is>
          <t>LOANS PAYABLE</t>
        </is>
      </c>
      <c r="B4" s="4" t="inlineStr">
        <is>
          <t>Convertible
Promissory Note - Officer Through
September 30, 2019, John Weber, the Company's Chief Financial Officer, advanced the Company a total of $238,133. From October
2019 through March 31, 2020, he advanced an additional $97,550 for a total of $335,683. On March 31, 2020, these advances were
converted into a convertible promissory note. Interest on the note is computed at 5% per annum and accrues from the time of the
advances until the maturity date. The maturity date was September 30, 2020, at which time all the accrued interest and principal
became due. The note has been extended to March 31,2021. For the year ended September 30, 2020 interest totaled $29,552 was incurred
and accrued. The note is convertible at the option of Mr. Weber into shares of the Company's common stock at the prevailing market
rate on the date of conversion. Loan
Payable: In
February 2011, an investor advanced $10,000. The loan does not bear interest and is due on demand. At both September 30, 2020
and 2019, the loan payable totaled $10,000. Loans
Payable - Officer: Through
September 30, 2019, J. Roy Nelson, the Company's Chief Science Officer, made net advances to the Company totaling $26,935. The
loans do not bear interest and are due on demand. In September 2018, Randall McCoy, the Company's
Chief Executive Officer, advanced to the Company $4,500. In July 2020, Randall McCoy advanced to the Company an additional $12,500.
The loan does not bear interest and is due on demand. In July 2020, John Weber, the Company’s
Chief Financial Officer, advanced to the Company $13,700. The loan does not bear interest and is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Sep. 30, 2020</t>
        </is>
      </c>
    </row>
    <row r="3">
      <c r="A3" s="3" t="inlineStr">
        <is>
          <t>Notes Payable [Abstract]</t>
        </is>
      </c>
    </row>
    <row r="4">
      <c r="A4" s="4" t="inlineStr">
        <is>
          <t>PROMISSORY NOTES PAYABLE</t>
        </is>
      </c>
      <c r="B4" s="4" t="inlineStr">
        <is>
          <t>Bridge
Financing: On
December 21, 2011, the Company issued a $150,000 promissory note to an individual. The note bore interest so that the Company
would repay $175,000 on the maturity date of June 21, 2012. Additional interest of 10% was charged on any late payments. The note
was not paid at the maturity date and the Company is incurring additional interest as described above. At September 30, 2020 and
2019, the note balance was $175,000. Interest expense was $17,548 and $17,500 for the year ended September 30, 2020 and 2019,
respectively. Accrued interest on the note was $144,938 and 127,930 at September 30, 2020 and 2019, respectively, which is included
in accrued expenses o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at Carbon &amp; Polymer Research Inc. ("CPR") in Pennington, New Jersey, which is the
Company's materials and testing laboratory. An officer of the Company is an owner of CPR. No rent is charged for either premise. On
May 16, 2016, the Company entered into an agreement with CPR in which CPR will supply the collagen scaffolds used in the Company's
production of the skin tissue. The contract contains a most favored customer clause guaranteeing the Company prices equal or lower
than those charged to other customers. The Company has not yet made purchases from CPR. See
Note F for loans payable to relate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The
Company did not incur current income tax expense for either of the years ended September 30, 2020 or 2019. At
September 30, 2020, the Company had available approximately $4.5 million of net operating loss (“NOL”) carry forwards
which expire in the years 2029 through 2037. However, the use of the net operating loss carryforward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Significant
components of the Company’s deferred tax assets at September 30, 2020 and 2019 are as follows:
2020 2019
Net operating loss carry
forwards $ 1,214,757 $ 1,224,993
Unrealized loss 807,975 807,975
Stock based compensation 17,061 8,322
Accrued expenses 934,200 777,330
Total deferred tax assets 2,973,993 2,818,620
Valuation allowance (2,973,993 ) (2,818,620 )
Net deferred tax
assets $ — $ — Due
to the uncertainty of their realization, a valuation allowance has been established for all of the income tax benefit for these
deferred tax assets. The
following is a reconciliation of the Company’s income tax rate using the federal statutory rate to the actual income tax
rate as of September 30, 2020 and 2019:
2020 2019
Federal tax rate (21 )% (21 )%
Effect of state taxes (6 )% (6 )%
Effect of NOL (2 )% 0 %
Change in valuation
allowance 25 % 27 %
Total 0 % 0 % At
September 30, 2020 and 2019,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September 30, 2020, and 2019 the Company has not recorded any provisions for accrued interest and penalties related to uncertain
tax positions. The
Company files its federal and state income tax returns under a statute of limitations. The tax years ended September 30, 2017
through September 30, 2020 generally remain subject to examination by federal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ENCY</t>
        </is>
      </c>
      <c r="B1" s="2" t="inlineStr">
        <is>
          <t>12 Months Ended</t>
        </is>
      </c>
    </row>
    <row r="2">
      <c r="B2" s="2" t="inlineStr">
        <is>
          <t>Sep. 30, 2020</t>
        </is>
      </c>
    </row>
    <row r="3">
      <c r="A3" s="3" t="inlineStr">
        <is>
          <t>Equity [Abstract]</t>
        </is>
      </c>
    </row>
    <row r="4">
      <c r="A4" s="4" t="inlineStr">
        <is>
          <t>STOCKHOLDERS DEFICIENCY</t>
        </is>
      </c>
      <c r="B4" s="4" t="inlineStr">
        <is>
          <t>Preferred
Stock: Series
A Series
A Preferred earns a dividend of 8% per annum on the stated value and has a liquidation preference equal to the stated value of
the shares ($885,000 liquidation preference as of September 30, 2020 and 2019 plus dividends in arrears as per below). Each share
of Preferred Stock has an initial stated value of $1 and is convertible into shares of the Company’s common stock at the
rate of 10 for 1. The
Series A Preferred Stock was marketed through a private placement memorandum that included a reference to a ratchet provision
which would have allowed the holders of the stock to claim a better conversion rate based on other stock transactions conducted
by the Company during the three-year period following the original issuance of the shares. The Certificate of Designation does
not contain a ratchet provision. Certain of the stock related transactions consummated by the Company during this time period
may have triggered this ratchet provision, and thus created a claim by holders of the Series A Preferred Stock who purchased based
on this representation for a greater conversion rate than initially provided. There have been no new developments related to the
remaining Series A holders regarding this claim and the conversion rate of their Series A Preferred Stock. Changes to the preferred
stock conversion ratio may result in modification or extinguishment accounting. That may result in a deemed preferred stock dividend
which would reduce net income available to common stockholders in the calculation of earnings per share. Certain of the smaller
Series A holders have already converted or provided notice of conversion of their shares. In respect of this claim, the Company
and its outside counsel determined that it is not possible to offer an opinion regarding the outcome. An adverse outcome could
materially increase the accumulated deficit. The
dividends are cumulative commencing on the issue date when and if declared by the Board of Directors. As of September 30, 2020,
and 2019, dividends in arrears were $676,430($.76 per share) and 605,436 ($.68 per share), respectively. At
both September 30, 2020 and 2019, 885,000 shares of Series A Preferred were outstanding. Series
B 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Preferred have a right to a dividend (pro-rata
to each holder) based on a percentage of the gross revenue earned by the Company in the United States, if any, and the number
of outstanding shares of Series B Convertible Preferred Stock, as follows: Year 1 - Total Dividend to all Series B holders = .03
x Gross Revenue in the U.S. Year 2 - Total Dividend to all Series B holders = .02 x Gross Revenue in the U.S. Year 3 - Total Dividend
to all Series B holders = .01 x Gross Revenue in the U.S. At September 30, 2020, and 2019 no shares of Series B Preferred are
outstanding. 2010
Incentive Plan On
December 15, 2010, the board of directors approved the Regenicin, Inc. 2010 Incentive Plan (the “Plan”). The Plan
provides for the granting of incentive stock options, non-qualified stock options, stock appreciation rights, restricted stock,
stock units, performance shares and performance units to the Company’s employees, officers, directors and consultants. The
Plan provides for the issuance of up to 4,428,360 shares of the Company’s common stock. Effective
October 1, 2019, the Company adopted ASU No. 2018-07, “Compensation - Stock Compensation (Topic 718): Improvements to Nonemployee
Share-Based Payment Accounting” (“ASU 2018-07”). ASU 2018-07 expanded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On
January 6, 2011, the Company approved the issuance of 885,672 options to each of the four members of the board of directors at
an exercise price of $0.035, as amended, per share that were to expire, as extended, on December 31, 2018. Effective as of the
expiration date, the Company extended the term of those options for two of the directors to December 31, 2023. All other contractual
terms of the options remained the same. The option exercise price was compared to the fair market value of the Company's shares
on the date when the extension was authorized by the Company, resulting in the immediate recognition of $1,316 in compensation
expense. There is no deferred compensation expense associated with this transaction, since all extended options had previously
been fully vested. The extended options were valued utilizing the Black-Scholes option pricing model with the following assumptions:
Exercise price of $0.035, expected volatility of 25.54%, risk free rate of 2.51% and expected term of 5 years. On
January 15, 2015, the Company approved the issuance of 10,000,000 options to one of its Officers at an exercise price of $0.02,
per share that were set to expire on January 15, 2019. Effective December 31, 2019, the Company extended the term of those options
to December 31, 2023. All other contractual terms of the options remained the same. The option exercise price was compared to
the fair market value of the Company’s shares on the date when the extension was authorized by the Company, resulting in
the immediate recognition of $29,508 in compensation expense, which is included in the results of operations for the year ended
September 30, 2020. There is no deferred compensation expense associated with this transaction, since all extended options had
previously been fully vested. The extended options were valued utilizing the Black-Scholes option pricing model with the following
assumptions: Exercise price of $0.02, expected volatility of 25.54%, risk free rate of 2.51% and expected term of 5 years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 Stock
based compensation amounted to $-0- and $30,824 for the years ended September 30, 2020 and 2019, respectively. Option
activity for 2020 and 2019 is summarized as follows:
Options Weighted
Options
outstanding, October 1, 2019 13,542,688 $ 0.02
Granted — —
Forfeited 1,771,344 .035
Options
outstanding, September 30, 2019 13,542,688 $ 0.019
Granted — —
Forfeited — —
Options
outstanding, September 30, 2020 11,771,344 $ 0.019
Aggregate
intrinsic value $ -0- The
aggregate intrinsic value was calculated based on the positive difference between the closing market price of the Company’s
Common Stock and the exercise price of the underlying options. The
following table summarizes information regarding stock options outstanding at September 30, 2020:
Weighted
Average Remaining Options
Exercisable Weighted Average
Ranges
of prices Number
Contractual
Exercise
Number
Exercise
$ 0.020 10,000,000 3.25 $ 0.020 10,000,000 $ 0.020
$ 0.035 1,771,344 3.25 $ 0.035 1,771,344 $ 0.035
$0.020-$0.035 11,771,34 3.25 $ 0.019 11,771,344 $ 0.022 As
of September 30, 2020, there was no unrecognized compensation cost related to non-vested options gra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Management
has evaluated subsequent events through the date of this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The
accompanying consolidated financial statements include the accounts of Regenicin and its wholly owned subsidiary. All significant
inter-company balances and transactions have been eliminated.</t>
        </is>
      </c>
    </row>
    <row r="5">
      <c r="A5" s="4" t="inlineStr">
        <is>
          <t>Going Concern</t>
        </is>
      </c>
      <c r="B5" s="4" t="inlineStr">
        <is>
          <t>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September 30, 2020, has an accumulated deficit of approximately $14.6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t>
        </is>
      </c>
    </row>
    <row r="6">
      <c r="A6" s="4" t="inlineStr">
        <is>
          <t>Income (loss) per share</t>
        </is>
      </c>
      <c r="B6" s="4" t="inlineStr">
        <is>
          <t xml:space="preserve">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securities have been excluded from the calculation as the exercise price was greater than the average market
price of the common shares:
2020 2019
Options — 1,568,022 The
following weighted average securities have been excluded from the calculation even though the exercise price was less than the
average market price of the common shares because the effect of including these potential shares was anti-dilutive due to the
net losses incurred during 2020 and 2019:
2020 2019
Options 11,771,344 —
Convertible
Preferred Stock 8,850,000 8,850,000
Convertible
Promissory Note 30,079,500 —
50,700,844 8,850,000 </t>
        </is>
      </c>
    </row>
    <row r="7">
      <c r="A7" s="4" t="inlineStr">
        <is>
          <t>Financial Instruments and Fair Value Measurement</t>
        </is>
      </c>
      <c r="B7" s="4" t="inlineStr">
        <is>
          <t xml:space="preserve">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950
decrease to accumulated other comprehensive income, and a corresponding decrease to accumulated deficit, as of October 1, 2018.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20 is $2,775.
The change in unrealized loss for the year ended September 30, 2020 and 2019 was $1,725 and $3,950 net of income taxes, respectively,
and was reported as other income (expense). The
carrying value of cash, prepaid expenses and other current assets, accounts payable, accrued expenses and all loans and notes
payable in the Company’s consolidated balance sheets approximated their values as of and September 30, 2020 and 2019 due
to their short-term nature. </t>
        </is>
      </c>
    </row>
    <row r="8">
      <c r="A8" s="4" t="inlineStr">
        <is>
          <t>Use of Estimates</t>
        </is>
      </c>
      <c r="B8"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t>
        </is>
      </c>
    </row>
    <row r="9">
      <c r="A9" s="4" t="inlineStr">
        <is>
          <t>Stock-Based Compensation</t>
        </is>
      </c>
      <c r="B9" s="4" t="inlineStr">
        <is>
          <t xml:space="preserve">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t>
        </is>
      </c>
    </row>
    <row r="10">
      <c r="A10" s="4" t="inlineStr">
        <is>
          <t>Income Taxes</t>
        </is>
      </c>
      <c r="B10" s="4" t="inlineStr">
        <is>
          <t xml:space="preserve">Principles
of Consolidation: The
accompanying consolidated financial statements include the accounts of Regenicin and its wholly owned subsidiary. All significant
inter-company balances and transactions have been eliminated. Going
Concern: 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September 30, 2020, has an accumulated deficit of approximately $14.6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Income
(loss) per share: 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securities have been excluded from the calculation as the exercise price was greater than the average market price
of the common shares:
2020 2019
Options — 1,568,022 The
following weighted average securities have been excluded from the calculation even though the exercise price was less than the
average market price of the common shares because the effect of including these potential shares was anti-dilutive due to the
net losses incurred during 2020 and 2019:
2020 2019
Options 11,771,344 —
Convertible
Preferred Stock 8,850,000 8,850,000
Convertible
Promissory Note 30,079,500 —
50,700,844 8,850,000 Financial
Instruments and Fair Value Measurement: 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950
decrease to accumulated other comprehensive income, and a corresponding decrease to accumulated deficit, as of October 1, 2018.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20 is $2,775.
The change in unrealized loss for the year ended September 30, 2020 and 2019 was $1,725 and $3,950 net of income taxes, respectively,
and was reported as other income (expense). The
carrying value of cash, prepaid expenses and other current assets, accounts payable, accrued expenses and all loans and notes
payable in the Company’s consolidated balance sheets approximated their values as of and September 30, 2020 and 2019
due to their short-term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Income
Taxes: The
Company accounts for income taxes in accordance with accounting guidance FASB ASC 740, " Income Taxes The
Company has adopted the provisions of FASB ASC 740-10-05 " Accounting for Uncertainty in Income Taxes Recently
Issued Accounting Pronouncements: Any
recent pronouncements issued by the FASB or other authoritative standards groups with future effective dates are either not applicable
or are not expected to be significant to the consolidated financial statements of the Company. </t>
        </is>
      </c>
    </row>
    <row r="11">
      <c r="A11" s="4" t="inlineStr">
        <is>
          <t>Recently Issued Accounting Pronouncements</t>
        </is>
      </c>
      <c r="B11" s="4" t="inlineStr">
        <is>
          <t>The
accompanying consolidated financial statements include the accounts of Regenicin and its wholly owned subsidiary. All significant
inter-company balances and transactions have been eli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Sep. 30, 2020</t>
        </is>
      </c>
      <c r="C1" s="2" t="inlineStr">
        <is>
          <t>Sep. 30, 2019</t>
        </is>
      </c>
    </row>
    <row r="2">
      <c r="A2" s="3" t="inlineStr">
        <is>
          <t>CURRENT ASSETS</t>
        </is>
      </c>
    </row>
    <row r="3">
      <c r="A3" s="4" t="inlineStr">
        <is>
          <t>Cash</t>
        </is>
      </c>
      <c r="B3" s="5" t="n">
        <v>1366</v>
      </c>
      <c r="C3" s="5" t="n">
        <v>815</v>
      </c>
    </row>
    <row r="4">
      <c r="A4" s="4" t="inlineStr">
        <is>
          <t>Common stock of Amarantus</t>
        </is>
      </c>
      <c r="B4" s="6" t="n">
        <v>2775</v>
      </c>
      <c r="C4" s="6" t="n">
        <v>4500</v>
      </c>
    </row>
    <row r="5">
      <c r="A5" s="4" t="inlineStr">
        <is>
          <t>Total current and total assets</t>
        </is>
      </c>
      <c r="B5" s="6" t="n">
        <v>4141</v>
      </c>
      <c r="C5" s="6" t="n">
        <v>5315</v>
      </c>
    </row>
    <row r="6">
      <c r="A6" s="3" t="inlineStr">
        <is>
          <t>CURRENT LIABILITIES</t>
        </is>
      </c>
    </row>
    <row r="7">
      <c r="A7" s="4" t="inlineStr">
        <is>
          <t>Accounts payable</t>
        </is>
      </c>
      <c r="B7" s="6" t="n">
        <v>88659</v>
      </c>
      <c r="C7" s="6" t="n">
        <v>138298</v>
      </c>
    </row>
    <row r="8">
      <c r="A8" s="4" t="inlineStr">
        <is>
          <t>Accrued expenses - other (related party of $29,552 and $0)</t>
        </is>
      </c>
      <c r="B8" s="6" t="n">
        <v>174438</v>
      </c>
      <c r="C8" s="6" t="n">
        <v>271133</v>
      </c>
    </row>
    <row r="9">
      <c r="A9" s="4" t="inlineStr">
        <is>
          <t>Accrued salaries - officers</t>
        </is>
      </c>
      <c r="B9" s="6" t="n">
        <v>3450002</v>
      </c>
      <c r="C9" s="6" t="n">
        <v>2869001</v>
      </c>
    </row>
    <row r="10">
      <c r="A10" s="4" t="inlineStr">
        <is>
          <t>Promissory note payable</t>
        </is>
      </c>
      <c r="B10" s="6" t="n">
        <v>175000</v>
      </c>
      <c r="C10" s="6" t="n">
        <v>175000</v>
      </c>
    </row>
    <row r="11">
      <c r="A11" s="4" t="inlineStr">
        <is>
          <t>Convertible promissory note - officer</t>
        </is>
      </c>
      <c r="B11" s="6" t="n">
        <v>335683</v>
      </c>
      <c r="C11" s="4" t="inlineStr">
        <is>
          <t xml:space="preserve"> </t>
        </is>
      </c>
    </row>
    <row r="12">
      <c r="A12" s="4" t="inlineStr">
        <is>
          <t>Loan payable</t>
        </is>
      </c>
      <c r="B12" s="6" t="n">
        <v>10000</v>
      </c>
      <c r="C12" s="6" t="n">
        <v>10000</v>
      </c>
    </row>
    <row r="13">
      <c r="A13" s="4" t="inlineStr">
        <is>
          <t>Loans payable - officer</t>
        </is>
      </c>
      <c r="B13" s="6" t="n">
        <v>57635</v>
      </c>
      <c r="C13" s="6" t="n">
        <v>269568</v>
      </c>
    </row>
    <row r="14">
      <c r="A14" s="4" t="inlineStr">
        <is>
          <t>Total current and total liabilities</t>
        </is>
      </c>
      <c r="B14" s="6" t="n">
        <v>4291417</v>
      </c>
      <c r="C14" s="6" t="n">
        <v>3733000</v>
      </c>
    </row>
    <row r="15">
      <c r="A15" s="3" t="inlineStr">
        <is>
          <t>STOCKHOLDERS' DEFICIENCY</t>
        </is>
      </c>
    </row>
    <row r="16">
      <c r="A16" s="4" t="inlineStr">
        <is>
          <t>Series A 10% Convertible Preferred stock, $0.001 par value, 5,500,000 shares authorized; 885,000 issued and outstanding</t>
        </is>
      </c>
      <c r="B16" s="6" t="n">
        <v>885</v>
      </c>
      <c r="C16" s="6" t="n">
        <v>885</v>
      </c>
    </row>
    <row r="17">
      <c r="A17" s="4" t="inlineStr">
        <is>
          <t>Common stock, $0.001 par value; 200,000,000 shares authorized; 157,911,410 issued and 153,483,050 outstanding</t>
        </is>
      </c>
      <c r="B17" s="6" t="n">
        <v>157914</v>
      </c>
      <c r="C17" s="6" t="n">
        <v>157914</v>
      </c>
    </row>
    <row r="18">
      <c r="A18" s="4" t="inlineStr">
        <is>
          <t>Additional paid-in capital</t>
        </is>
      </c>
      <c r="B18" s="6" t="n">
        <v>10208339</v>
      </c>
      <c r="C18" s="6" t="n">
        <v>10208339</v>
      </c>
    </row>
    <row r="19">
      <c r="A19" s="4" t="inlineStr">
        <is>
          <t>Accumulated deficit</t>
        </is>
      </c>
      <c r="B19" s="6" t="n">
        <v>-14649986</v>
      </c>
      <c r="C19" s="6" t="n">
        <v>-14090395</v>
      </c>
    </row>
    <row r="20">
      <c r="A20" s="4" t="inlineStr">
        <is>
          <t>Less: treasury stock; 4,428,360 shares at par</t>
        </is>
      </c>
      <c r="B20" s="6" t="n">
        <v>-4428</v>
      </c>
      <c r="C20" s="6" t="n">
        <v>-4428</v>
      </c>
    </row>
    <row r="21">
      <c r="A21" s="4" t="inlineStr">
        <is>
          <t>Total stockholders' deficiency</t>
        </is>
      </c>
      <c r="B21" s="6" t="n">
        <v>-4287276</v>
      </c>
      <c r="C21" s="6" t="n">
        <v>-3727685</v>
      </c>
    </row>
    <row r="22">
      <c r="A22" s="4" t="inlineStr">
        <is>
          <t>Total liabilities and stockholders' deficiency</t>
        </is>
      </c>
      <c r="B22" s="5" t="n">
        <v>4141</v>
      </c>
      <c r="C22" s="5" t="n">
        <v>5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Summary Of Significant Accounting Policies</t>
        </is>
      </c>
    </row>
    <row r="4">
      <c r="A4" s="4" t="inlineStr">
        <is>
          <t>Schedule of Income Per Common Share</t>
        </is>
      </c>
      <c r="B4" s="4" t="inlineStr">
        <is>
          <t xml:space="preserve">2020 2019
Options — 1,568,022 </t>
        </is>
      </c>
    </row>
    <row r="5">
      <c r="A5" s="4" t="inlineStr">
        <is>
          <t>Schedule of Income Loss per Common Share Exclusions #1</t>
        </is>
      </c>
      <c r="B5" s="4" t="inlineStr">
        <is>
          <t xml:space="preserve">2020 2019
Options 11,771,344 —
Convertible
Preferred Stock 8,850,000 8,850,000
Convertible
Promissory Note 30,079,500 —
50,700,844 8,8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0</t>
        </is>
      </c>
    </row>
    <row r="3">
      <c r="A3" s="3" t="inlineStr">
        <is>
          <t>Payables and Accruals [Abstract]</t>
        </is>
      </c>
    </row>
    <row r="4">
      <c r="A4" s="4" t="inlineStr">
        <is>
          <t>Schedule of Accrued Expenses</t>
        </is>
      </c>
      <c r="B4" s="4" t="inlineStr">
        <is>
          <t xml:space="preserve">2020 2019
Professional
fees $ — $ 143,745
Interest 174,438 127,388
$ 174,438 $ 271,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Deferred Tax Assets</t>
        </is>
      </c>
      <c r="B4" s="4" t="inlineStr">
        <is>
          <t xml:space="preserve">2020 2019
Net operating loss carry
forwards $ 1,214,757 $ 1,224,993
Unrealized loss 807,975 807,975
Stock based compensation 17,061 8,322
Accrued expenses 934,200 777,330
Total deferred tax assets 2,973,993 2,818,620
Valuation allowance (2,973,993 ) (2,818,620 )
Net deferred tax
assets $ — $ — </t>
        </is>
      </c>
    </row>
    <row r="5">
      <c r="A5" s="4" t="inlineStr">
        <is>
          <t>Schedule of Effective Income Tax Rate</t>
        </is>
      </c>
      <c r="B5" s="4" t="inlineStr">
        <is>
          <t>2020 2019
Federal tax rate (21 )% (21 )%
Effect of state taxes (6 )% (6 )%
Effect of NOL (2 )% 0 %
Change in valuation
allowance 25 % 27 %
Total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ENCY (Tables)</t>
        </is>
      </c>
      <c r="B1" s="2" t="inlineStr">
        <is>
          <t>12 Months Ended</t>
        </is>
      </c>
    </row>
    <row r="2">
      <c r="B2" s="2" t="inlineStr">
        <is>
          <t>Sep. 30, 2020</t>
        </is>
      </c>
    </row>
    <row r="3">
      <c r="A3" s="3" t="inlineStr">
        <is>
          <t>Stockholders Deficiency</t>
        </is>
      </c>
    </row>
    <row r="4">
      <c r="A4" s="4" t="inlineStr">
        <is>
          <t>Schedule of Option Activity</t>
        </is>
      </c>
      <c r="B4" s="4" t="inlineStr">
        <is>
          <t xml:space="preserve">Options Weighted
Options
outstanding, October 1, 2019 13,542,688 $ 0.02
Granted — —
Forfeited 1,771,344 .035
Options
outstanding, September 30, 2019 13,542,688 $ 0.019
Granted — —
Forfeited — —
Options
outstanding, September 30, 2020 11,771,344 $ 0.019
Aggregate
intrinsic value $ -0- </t>
        </is>
      </c>
    </row>
    <row r="5">
      <c r="A5" s="4" t="inlineStr">
        <is>
          <t>Schedule of Value of Options</t>
        </is>
      </c>
      <c r="B5" s="4" t="inlineStr">
        <is>
          <t xml:space="preserve">Weighted
Average Remaining Options
Exercisable Weighted Average
Ranges
of prices Number
Contractual
Exercise
Number
Exercise
$ 0.020 10,000,000 3.25 $ 0.020 10,000,000 $ 0.020
$ 0.035 1,771,344 3.25 $ 0.035 1,771,344 $ 0.035
$0.020-$0.035 11,771,34 3.25 $ 0.019 11,771,344 $ 0.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Details Narrative)</t>
        </is>
      </c>
      <c r="B1" s="2" t="inlineStr">
        <is>
          <t>12 Months Ended</t>
        </is>
      </c>
    </row>
    <row r="2">
      <c r="B2" s="2" t="inlineStr">
        <is>
          <t>Sep. 30, 2020</t>
        </is>
      </c>
    </row>
    <row r="3">
      <c r="A3" s="3" t="inlineStr">
        <is>
          <t>Organization, Consolidation and Presentation of Financial Statements [Abstract]</t>
        </is>
      </c>
    </row>
    <row r="4">
      <c r="A4" s="4" t="inlineStr">
        <is>
          <t>Date of Incorporation</t>
        </is>
      </c>
      <c r="B4" s="4" t="inlineStr">
        <is>
          <t>Sep. 6,
		2007</t>
        </is>
      </c>
    </row>
    <row r="5">
      <c r="A5" s="4" t="inlineStr">
        <is>
          <t>State of Incorporation</t>
        </is>
      </c>
      <c r="B5" s="4" t="inlineStr">
        <is>
          <t>NV</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SS PER SHARE - Schedule of Income Per Common Share (Details) - USD ($)</t>
        </is>
      </c>
      <c r="B1" s="2" t="inlineStr">
        <is>
          <t>12 Months Ended</t>
        </is>
      </c>
    </row>
    <row r="2">
      <c r="B2" s="2" t="inlineStr">
        <is>
          <t>Sep. 30, 2020</t>
        </is>
      </c>
      <c r="C2" s="2" t="inlineStr">
        <is>
          <t>Sep. 30, 2019</t>
        </is>
      </c>
    </row>
    <row r="3">
      <c r="A3" s="3" t="inlineStr">
        <is>
          <t>Income Per Common Share - Basic:</t>
        </is>
      </c>
    </row>
    <row r="4">
      <c r="A4" s="4" t="inlineStr">
        <is>
          <t>Net loss available to common stockholders</t>
        </is>
      </c>
      <c r="B4" s="5" t="n">
        <v>-630583</v>
      </c>
      <c r="C4" s="5" t="n">
        <v>-829256</v>
      </c>
    </row>
    <row r="5">
      <c r="A5" s="4" t="inlineStr">
        <is>
          <t>Weighted average number of shares outstanding Basic</t>
        </is>
      </c>
      <c r="B5" s="6" t="n">
        <v>153483050</v>
      </c>
      <c r="C5" s="6" t="n">
        <v>153483050</v>
      </c>
    </row>
    <row r="6">
      <c r="A6" s="4" t="inlineStr">
        <is>
          <t>Loss per share Basic</t>
        </is>
      </c>
      <c r="B6" s="5" t="n">
        <v>0</v>
      </c>
      <c r="C6" s="8" t="n">
        <v>-0.01</v>
      </c>
    </row>
    <row r="7">
      <c r="A7" s="3" t="inlineStr">
        <is>
          <t>Income Per Common Share - Diluted:</t>
        </is>
      </c>
    </row>
    <row r="8">
      <c r="A8" s="4" t="inlineStr">
        <is>
          <t>Net loss available to common stockholders</t>
        </is>
      </c>
      <c r="B8" s="6" t="n">
        <v>-829256</v>
      </c>
      <c r="C8" s="6" t="n">
        <v>-629858</v>
      </c>
    </row>
    <row r="9">
      <c r="A9" s="4" t="inlineStr">
        <is>
          <t>Convertible preferred stock</t>
        </is>
      </c>
      <c r="B9" s="4" t="inlineStr">
        <is>
          <t xml:space="preserve"> </t>
        </is>
      </c>
      <c r="C9" s="4" t="inlineStr">
        <is>
          <t xml:space="preserve"> </t>
        </is>
      </c>
    </row>
    <row r="10">
      <c r="A10" s="4" t="inlineStr">
        <is>
          <t>Stock options</t>
        </is>
      </c>
      <c r="B10" s="4" t="inlineStr">
        <is>
          <t xml:space="preserve"> </t>
        </is>
      </c>
      <c r="C10" s="4" t="inlineStr">
        <is>
          <t xml:space="preserve"> </t>
        </is>
      </c>
    </row>
    <row r="11">
      <c r="A11" s="4" t="inlineStr">
        <is>
          <t>Weighted average number of shares outstanding Diluted</t>
        </is>
      </c>
      <c r="B11" s="6" t="n">
        <v>153483050</v>
      </c>
      <c r="C11" s="6" t="n">
        <v>153483050</v>
      </c>
    </row>
    <row r="12">
      <c r="A12" s="4" t="inlineStr">
        <is>
          <t>Loss per share Diluted</t>
        </is>
      </c>
      <c r="B12" s="5" t="n">
        <v>0</v>
      </c>
      <c r="C12"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come Loss per Common Share Exclusions (Details) - USD ($)</t>
        </is>
      </c>
      <c r="B1" s="2" t="inlineStr">
        <is>
          <t>12 Months Ended</t>
        </is>
      </c>
    </row>
    <row r="2">
      <c r="B2" s="2" t="inlineStr">
        <is>
          <t>Sep. 30, 2020</t>
        </is>
      </c>
      <c r="C2" s="2" t="inlineStr">
        <is>
          <t>Sep. 30, 2019</t>
        </is>
      </c>
    </row>
    <row r="3">
      <c r="A3" s="4" t="inlineStr">
        <is>
          <t>Convertible promissory note</t>
        </is>
      </c>
      <c r="B3" s="5" t="n">
        <v>335683</v>
      </c>
      <c r="C3" s="4" t="inlineStr">
        <is>
          <t xml:space="preserve"> </t>
        </is>
      </c>
    </row>
    <row r="4">
      <c r="A4" s="4" t="inlineStr">
        <is>
          <t>Exclusions - Calcs</t>
        </is>
      </c>
    </row>
    <row r="5">
      <c r="A5" s="4" t="inlineStr">
        <is>
          <t>Options</t>
        </is>
      </c>
      <c r="B5" s="6" t="n">
        <v>11771344</v>
      </c>
      <c r="C5" s="4" t="inlineStr">
        <is>
          <t xml:space="preserve"> </t>
        </is>
      </c>
    </row>
    <row r="6">
      <c r="A6" s="4" t="inlineStr">
        <is>
          <t>Convertible preferred stock</t>
        </is>
      </c>
      <c r="B6" s="6" t="n">
        <v>8850000</v>
      </c>
      <c r="C6" s="6" t="n">
        <v>8850000</v>
      </c>
    </row>
    <row r="7">
      <c r="A7" s="4" t="inlineStr">
        <is>
          <t>Convertible promissory note</t>
        </is>
      </c>
      <c r="B7" s="5" t="n">
        <v>30079500</v>
      </c>
      <c r="C7" s="4" t="inlineStr">
        <is>
          <t xml:space="preserve"> </t>
        </is>
      </c>
    </row>
    <row r="8">
      <c r="A8" s="4" t="inlineStr">
        <is>
          <t>Shares excluded from calculation of diluted loss per share</t>
        </is>
      </c>
      <c r="B8" s="6" t="n">
        <v>50700844</v>
      </c>
      <c r="C8" s="6" t="n">
        <v>88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0</t>
        </is>
      </c>
      <c r="C2" s="2" t="inlineStr">
        <is>
          <t>Sep. 30, 2019</t>
        </is>
      </c>
    </row>
    <row r="3">
      <c r="A3" s="3" t="inlineStr">
        <is>
          <t>Summary Of Significant Accounting Policies Details Narrative Abstract</t>
        </is>
      </c>
    </row>
    <row r="4">
      <c r="A4" s="4" t="inlineStr">
        <is>
          <t>Common stock of Amarantus Corporation</t>
        </is>
      </c>
      <c r="B4" s="5" t="n">
        <v>2775</v>
      </c>
      <c r="C4" s="5" t="n">
        <v>4500</v>
      </c>
    </row>
    <row r="5">
      <c r="A5" s="4" t="inlineStr">
        <is>
          <t>Change in unrealized gain (loss) on available-for-sale securities, net of income taxes</t>
        </is>
      </c>
      <c r="B5" s="6" t="n">
        <v>-1750</v>
      </c>
      <c r="C5" s="6" t="n">
        <v>-3950</v>
      </c>
    </row>
    <row r="6">
      <c r="A6" s="4" t="inlineStr">
        <is>
          <t>Accumulated deficit</t>
        </is>
      </c>
      <c r="B6" s="5" t="n">
        <v>-14649986</v>
      </c>
      <c r="C6" s="5" t="n">
        <v>-140903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80" customWidth="1" min="2" max="2"/>
  </cols>
  <sheetData>
    <row r="1">
      <c r="A1" s="1" t="inlineStr">
        <is>
          <t>LICENSE RIGHTS (Details Narrative)</t>
        </is>
      </c>
      <c r="B1" s="2" t="inlineStr">
        <is>
          <t>12 Months Ended</t>
        </is>
      </c>
    </row>
    <row r="2">
      <c r="B2" s="2" t="inlineStr">
        <is>
          <t>Sep. 30, 2020USD ($)</t>
        </is>
      </c>
    </row>
    <row r="3">
      <c r="A3" s="4" t="inlineStr">
        <is>
          <t>Sale Agreement</t>
        </is>
      </c>
    </row>
    <row r="4">
      <c r="A4" s="4" t="inlineStr">
        <is>
          <t>Date of Agreement</t>
        </is>
      </c>
      <c r="B4" s="4" t="inlineStr">
        <is>
          <t>Nov. 7,
		2014</t>
        </is>
      </c>
    </row>
    <row r="5">
      <c r="A5" s="4" t="inlineStr">
        <is>
          <t>Sale Agmt Amendment</t>
        </is>
      </c>
    </row>
    <row r="6">
      <c r="A6" s="4" t="inlineStr">
        <is>
          <t>Date of Agreement</t>
        </is>
      </c>
      <c r="B6" s="4" t="inlineStr">
        <is>
          <t>Jan. 30,
		2015</t>
        </is>
      </c>
    </row>
    <row r="7">
      <c r="A7" s="4" t="inlineStr">
        <is>
          <t>Option to License IP, Term</t>
        </is>
      </c>
      <c r="B7" s="4" t="inlineStr">
        <is>
          <t>5 years</t>
        </is>
      </c>
    </row>
    <row r="8">
      <c r="A8" s="4" t="inlineStr">
        <is>
          <t>Option to License IP, Cost</t>
        </is>
      </c>
      <c r="B8" s="5" t="n">
        <v>10000000</v>
      </c>
    </row>
    <row r="9">
      <c r="A9" s="4" t="inlineStr">
        <is>
          <t>Option to License IP, Description</t>
        </is>
      </c>
      <c r="B9" s="4" t="inlineStr">
        <is>
          <t>Amarantus
could exercise this option at a cost of $10,000,000 plus a royalty of 5% on gross revenues in excess of $15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S PAYABLE (Details Narrative) - USD ($)</t>
        </is>
      </c>
      <c r="B1" s="2" t="inlineStr">
        <is>
          <t>12 Months Ended</t>
        </is>
      </c>
    </row>
    <row r="2">
      <c r="B2" s="2" t="inlineStr">
        <is>
          <t>Sep. 30, 2020</t>
        </is>
      </c>
      <c r="C2" s="2" t="inlineStr">
        <is>
          <t>Sep. 30, 2019</t>
        </is>
      </c>
    </row>
    <row r="3">
      <c r="A3" s="3" t="inlineStr">
        <is>
          <t>Payables and Accruals [Abstract]</t>
        </is>
      </c>
    </row>
    <row r="4">
      <c r="A4" s="4" t="inlineStr">
        <is>
          <t>Other operating income - reversal of accounts payable</t>
        </is>
      </c>
      <c r="B4" s="5" t="n">
        <v>152933</v>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Sep. 30, 2020</t>
        </is>
      </c>
      <c r="C1" s="2" t="inlineStr">
        <is>
          <t>Sep. 30, 2019</t>
        </is>
      </c>
    </row>
    <row r="2">
      <c r="A2" s="3" t="inlineStr">
        <is>
          <t>Statement of Financial Position [Abstract]</t>
        </is>
      </c>
    </row>
    <row r="3">
      <c r="A3" s="4" t="inlineStr">
        <is>
          <t>Series A Preferred Stock, Par Value</t>
        </is>
      </c>
      <c r="B3" s="7" t="n">
        <v>0.001</v>
      </c>
      <c r="C3" s="7" t="n">
        <v>0.001</v>
      </c>
    </row>
    <row r="4">
      <c r="A4" s="4" t="inlineStr">
        <is>
          <t>Series A Preferred Stock, Shares Authorized</t>
        </is>
      </c>
      <c r="B4" s="6" t="n">
        <v>5500000</v>
      </c>
      <c r="C4" s="6" t="n">
        <v>5500000</v>
      </c>
    </row>
    <row r="5">
      <c r="A5" s="4" t="inlineStr">
        <is>
          <t>Series A Preferred Stock, Issued and outstanding</t>
        </is>
      </c>
      <c r="B5" s="6" t="n">
        <v>885000</v>
      </c>
      <c r="C5" s="6" t="n">
        <v>885000</v>
      </c>
    </row>
    <row r="6">
      <c r="A6" s="4" t="inlineStr">
        <is>
          <t>Common Stock, Par Value</t>
        </is>
      </c>
      <c r="B6" s="7" t="n">
        <v>0.001</v>
      </c>
      <c r="C6" s="7" t="n">
        <v>0.001</v>
      </c>
    </row>
    <row r="7">
      <c r="A7" s="4" t="inlineStr">
        <is>
          <t>Common Stock, Shares Authorized</t>
        </is>
      </c>
      <c r="B7" s="6" t="n">
        <v>200000000</v>
      </c>
      <c r="C7" s="6" t="n">
        <v>200000000</v>
      </c>
    </row>
    <row r="8">
      <c r="A8" s="4" t="inlineStr">
        <is>
          <t>Common Stock, Issued</t>
        </is>
      </c>
      <c r="B8" s="6" t="n">
        <v>157911410</v>
      </c>
      <c r="C8" s="6" t="n">
        <v>157911410</v>
      </c>
    </row>
    <row r="9">
      <c r="A9" s="4" t="inlineStr">
        <is>
          <t>Common Stock, Outstanding</t>
        </is>
      </c>
      <c r="B9" s="6" t="n">
        <v>153483050</v>
      </c>
      <c r="C9" s="6" t="n">
        <v>153483050</v>
      </c>
    </row>
    <row r="10">
      <c r="A10" s="4" t="inlineStr">
        <is>
          <t>Treasury Stock, Issued</t>
        </is>
      </c>
      <c r="B10" s="6" t="n">
        <v>4428360</v>
      </c>
      <c r="C10" s="6" t="n">
        <v>4428360</v>
      </c>
    </row>
    <row r="11">
      <c r="A11" s="4" t="inlineStr">
        <is>
          <t>Accrued expenses, related party</t>
        </is>
      </c>
      <c r="B11" s="5" t="n">
        <v>29552</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Sep. 30, 2019</t>
        </is>
      </c>
    </row>
    <row r="2">
      <c r="A2" s="3" t="inlineStr">
        <is>
          <t>Payables and Accruals [Abstract]</t>
        </is>
      </c>
    </row>
    <row r="3">
      <c r="A3" s="4" t="inlineStr">
        <is>
          <t>Professional fees</t>
        </is>
      </c>
      <c r="B3" s="4" t="inlineStr">
        <is>
          <t xml:space="preserve"> </t>
        </is>
      </c>
      <c r="C3" s="5" t="n">
        <v>143745</v>
      </c>
    </row>
    <row r="4">
      <c r="A4" s="4" t="inlineStr">
        <is>
          <t>Interest</t>
        </is>
      </c>
      <c r="B4" s="6" t="n">
        <v>174438</v>
      </c>
      <c r="C4" s="6" t="n">
        <v>127388</v>
      </c>
    </row>
    <row r="5">
      <c r="A5" s="4" t="inlineStr">
        <is>
          <t>Accrued expenses - other</t>
        </is>
      </c>
      <c r="B5" s="5" t="n">
        <v>174438</v>
      </c>
      <c r="C5" s="5" t="n">
        <v>2711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S PAYABLE (Details Narrative) - USD ($)</t>
        </is>
      </c>
      <c r="B1" s="2" t="inlineStr">
        <is>
          <t>12 Months Ended</t>
        </is>
      </c>
    </row>
    <row r="2">
      <c r="B2" s="2" t="inlineStr">
        <is>
          <t>Sep. 30, 2020</t>
        </is>
      </c>
      <c r="C2" s="2" t="inlineStr">
        <is>
          <t>Sep. 30, 2019</t>
        </is>
      </c>
    </row>
    <row r="3">
      <c r="A3" s="4" t="inlineStr">
        <is>
          <t>Loan payable</t>
        </is>
      </c>
      <c r="B3" s="5" t="n">
        <v>10000</v>
      </c>
      <c r="C3" s="5" t="n">
        <v>10000</v>
      </c>
    </row>
    <row r="4">
      <c r="A4" s="4" t="inlineStr">
        <is>
          <t>Loans payable - related parties</t>
        </is>
      </c>
      <c r="B4" s="6" t="n">
        <v>57635</v>
      </c>
      <c r="C4" s="6" t="n">
        <v>269568</v>
      </c>
    </row>
    <row r="5">
      <c r="A5" s="4" t="inlineStr">
        <is>
          <t>Repayments of loans from officers</t>
        </is>
      </c>
      <c r="B5" s="6" t="n">
        <v>123750</v>
      </c>
      <c r="C5" s="6" t="n">
        <v>132075</v>
      </c>
    </row>
    <row r="6">
      <c r="A6" s="4" t="inlineStr">
        <is>
          <t>Shareholder</t>
        </is>
      </c>
    </row>
    <row r="7">
      <c r="A7" s="4" t="inlineStr">
        <is>
          <t>Loan payable</t>
        </is>
      </c>
      <c r="B7" s="6" t="n">
        <v>10000</v>
      </c>
      <c r="C7" s="6" t="n">
        <v>10000</v>
      </c>
    </row>
    <row r="8">
      <c r="A8" s="4" t="inlineStr">
        <is>
          <t>CFO</t>
        </is>
      </c>
    </row>
    <row r="9">
      <c r="A9" s="4" t="inlineStr">
        <is>
          <t>Loans payable - related parties</t>
        </is>
      </c>
      <c r="B9" s="5" t="n">
        <v>26200</v>
      </c>
    </row>
    <row r="10">
      <c r="A10" s="4" t="inlineStr">
        <is>
          <t>Interest rate</t>
        </is>
      </c>
      <c r="B10" s="4" t="inlineStr">
        <is>
          <t>5.00%</t>
        </is>
      </c>
    </row>
    <row r="11">
      <c r="A11" s="4" t="inlineStr">
        <is>
          <t>Maturity Date</t>
        </is>
      </c>
      <c r="B11" s="4" t="inlineStr">
        <is>
          <t>Mar. 31,
		2021</t>
        </is>
      </c>
    </row>
    <row r="12">
      <c r="A12" s="4" t="inlineStr">
        <is>
          <t>Debt Instrument, Accrued Interest</t>
        </is>
      </c>
      <c r="B12" s="5" t="n">
        <v>29552</v>
      </c>
    </row>
    <row r="13">
      <c r="A13" s="4" t="inlineStr">
        <is>
          <t>Loan payable, balance</t>
        </is>
      </c>
      <c r="B13" s="6" t="n">
        <v>335683</v>
      </c>
      <c r="C13" s="6" t="n">
        <v>238133</v>
      </c>
    </row>
    <row r="14">
      <c r="A14" s="4" t="inlineStr">
        <is>
          <t>CEO</t>
        </is>
      </c>
    </row>
    <row r="15">
      <c r="A15" s="4" t="inlineStr">
        <is>
          <t>Loan payable, balance</t>
        </is>
      </c>
      <c r="B15" s="5" t="n">
        <v>4500</v>
      </c>
    </row>
    <row r="16">
      <c r="A16" s="4" t="inlineStr">
        <is>
          <t>CSO</t>
        </is>
      </c>
    </row>
    <row r="17">
      <c r="A17" s="4" t="inlineStr">
        <is>
          <t>Loans payable - related parties</t>
        </is>
      </c>
      <c r="C17" s="5" t="n">
        <v>269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MISSORY NOTES PAYABLE (Details Narrative) - USD ($)</t>
        </is>
      </c>
      <c r="B1" s="2" t="inlineStr">
        <is>
          <t>12 Months Ended</t>
        </is>
      </c>
    </row>
    <row r="2">
      <c r="B2" s="2" t="inlineStr">
        <is>
          <t>Sep. 30, 2020</t>
        </is>
      </c>
      <c r="C2" s="2" t="inlineStr">
        <is>
          <t>Sep. 30, 2019</t>
        </is>
      </c>
    </row>
    <row r="3">
      <c r="A3" s="4" t="inlineStr">
        <is>
          <t>Accrued expenses other</t>
        </is>
      </c>
      <c r="B3" s="5" t="n">
        <v>174438</v>
      </c>
      <c r="C3" s="5" t="n">
        <v>271133</v>
      </c>
    </row>
    <row r="4">
      <c r="A4" s="4" t="inlineStr">
        <is>
          <t>Promissory Note 2</t>
        </is>
      </c>
    </row>
    <row r="5">
      <c r="A5" s="4" t="inlineStr">
        <is>
          <t>Date of Note</t>
        </is>
      </c>
      <c r="B5" s="4" t="inlineStr">
        <is>
          <t>Dec. 21,
		2011</t>
        </is>
      </c>
    </row>
    <row r="6">
      <c r="A6" s="4" t="inlineStr">
        <is>
          <t>Debt Instrument</t>
        </is>
      </c>
      <c r="B6" s="5" t="n">
        <v>150000</v>
      </c>
    </row>
    <row r="7">
      <c r="A7" s="4" t="inlineStr">
        <is>
          <t>Maturity Date</t>
        </is>
      </c>
      <c r="B7" s="4" t="inlineStr">
        <is>
          <t>Jun. 21,
		2012</t>
        </is>
      </c>
    </row>
    <row r="8">
      <c r="A8" s="4" t="inlineStr">
        <is>
          <t>Additional interest rate if late</t>
        </is>
      </c>
      <c r="B8" s="4" t="inlineStr">
        <is>
          <t>10.00%</t>
        </is>
      </c>
    </row>
    <row r="9">
      <c r="A9" s="4" t="inlineStr">
        <is>
          <t>Debt Instrument, Balance</t>
        </is>
      </c>
      <c r="B9" s="5" t="n">
        <v>175000</v>
      </c>
      <c r="C9" s="6" t="n">
        <v>175000</v>
      </c>
    </row>
    <row r="10">
      <c r="A10" s="4" t="inlineStr">
        <is>
          <t>Accrued expenses other</t>
        </is>
      </c>
      <c r="B10" s="6" t="n">
        <v>144938</v>
      </c>
      <c r="C10" s="6" t="n">
        <v>127388</v>
      </c>
    </row>
    <row r="11">
      <c r="A11" s="4" t="inlineStr">
        <is>
          <t>Interest expense</t>
        </is>
      </c>
      <c r="B11" s="5" t="n">
        <v>-17548</v>
      </c>
      <c r="C11" s="5" t="n">
        <v>-17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Sep. 30, 2020</t>
        </is>
      </c>
      <c r="C1" s="2" t="inlineStr">
        <is>
          <t>Sep. 30, 2019</t>
        </is>
      </c>
    </row>
    <row r="2">
      <c r="A2" s="3" t="inlineStr">
        <is>
          <t>Deferred tax asset attributable to:</t>
        </is>
      </c>
    </row>
    <row r="3">
      <c r="A3" s="4" t="inlineStr">
        <is>
          <t>Net operating loss carryover</t>
        </is>
      </c>
      <c r="B3" s="5" t="n">
        <v>1214757</v>
      </c>
      <c r="C3" s="5" t="n">
        <v>1224993</v>
      </c>
    </row>
    <row r="4">
      <c r="A4" s="4" t="inlineStr">
        <is>
          <t>Unrealized loss</t>
        </is>
      </c>
      <c r="B4" s="6" t="n">
        <v>807975</v>
      </c>
      <c r="C4" s="6" t="n">
        <v>807975</v>
      </c>
    </row>
    <row r="5">
      <c r="A5" s="4" t="inlineStr">
        <is>
          <t>Stock based compensation</t>
        </is>
      </c>
      <c r="B5" s="6" t="n">
        <v>17061</v>
      </c>
      <c r="C5" s="6" t="n">
        <v>8322</v>
      </c>
    </row>
    <row r="6">
      <c r="A6" s="4" t="inlineStr">
        <is>
          <t>Accrued expenses</t>
        </is>
      </c>
      <c r="B6" s="6" t="n">
        <v>934200</v>
      </c>
      <c r="C6" s="6" t="n">
        <v>777330</v>
      </c>
    </row>
    <row r="7">
      <c r="A7" s="4" t="inlineStr">
        <is>
          <t>Total deferred tax assets</t>
        </is>
      </c>
      <c r="B7" s="6" t="n">
        <v>2973993</v>
      </c>
      <c r="C7" s="6" t="n">
        <v>2818620</v>
      </c>
    </row>
    <row r="8">
      <c r="A8" s="4" t="inlineStr">
        <is>
          <t>Valuation allowance</t>
        </is>
      </c>
      <c r="B8" s="6" t="n">
        <v>-2973993</v>
      </c>
      <c r="C8" s="6" t="n">
        <v>-281862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Sep. 30, 2020</t>
        </is>
      </c>
      <c r="C2" s="2" t="inlineStr">
        <is>
          <t>Sep. 30, 2019</t>
        </is>
      </c>
    </row>
    <row r="3">
      <c r="A3" s="3" t="inlineStr">
        <is>
          <t>Income Tax Disclosure [Abstract]</t>
        </is>
      </c>
    </row>
    <row r="4">
      <c r="A4" s="4" t="inlineStr">
        <is>
          <t>Statutory federal income tax rate</t>
        </is>
      </c>
      <c r="B4" s="4" t="inlineStr">
        <is>
          <t>(21.00%)</t>
        </is>
      </c>
      <c r="C4" s="4" t="inlineStr">
        <is>
          <t>(21.00%)</t>
        </is>
      </c>
    </row>
    <row r="5">
      <c r="A5" s="4" t="inlineStr">
        <is>
          <t>Effect of state taxes</t>
        </is>
      </c>
      <c r="B5" s="4" t="inlineStr">
        <is>
          <t>(6.00%)</t>
        </is>
      </c>
      <c r="C5" s="4" t="inlineStr">
        <is>
          <t>(6.00%)</t>
        </is>
      </c>
    </row>
    <row r="6">
      <c r="A6" s="4" t="inlineStr">
        <is>
          <t>Effect of NOL</t>
        </is>
      </c>
      <c r="B6" s="4" t="inlineStr">
        <is>
          <t>2.00%</t>
        </is>
      </c>
      <c r="C6" s="4" t="inlineStr">
        <is>
          <t>0.00%</t>
        </is>
      </c>
    </row>
    <row r="7">
      <c r="A7" s="4" t="inlineStr">
        <is>
          <t>Adjustment of valuation allowance</t>
        </is>
      </c>
      <c r="B7" s="4" t="inlineStr">
        <is>
          <t>25.00%</t>
        </is>
      </c>
      <c r="C7" s="4" t="inlineStr">
        <is>
          <t>27.00%</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Operating Loss Carryforwards</t>
        </is>
      </c>
      <c r="C4" s="5" t="n">
        <v>4500000</v>
      </c>
    </row>
    <row r="5">
      <c r="A5" s="4" t="inlineStr">
        <is>
          <t>Carryforward Expiration Date</t>
        </is>
      </c>
      <c r="B5" s="4" t="inlineStr">
        <is>
          <t>Jan. 1,
		2029</t>
        </is>
      </c>
    </row>
    <row r="6">
      <c r="A6" s="4" t="inlineStr">
        <is>
          <t>Statutory federal income tax rate</t>
        </is>
      </c>
      <c r="B6" s="4" t="inlineStr">
        <is>
          <t>(21.00%)</t>
        </is>
      </c>
      <c r="C6"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DEFICIENCY - Schedule of Option Activity (Details) - USD ($)</t>
        </is>
      </c>
      <c r="B1" s="2" t="inlineStr">
        <is>
          <t>12 Months Ended</t>
        </is>
      </c>
    </row>
    <row r="2">
      <c r="B2" s="2" t="inlineStr">
        <is>
          <t>Sep. 30, 2020</t>
        </is>
      </c>
      <c r="C2" s="2" t="inlineStr">
        <is>
          <t>Sep. 30, 2019</t>
        </is>
      </c>
    </row>
    <row r="3">
      <c r="A3" s="3" t="inlineStr">
        <is>
          <t>Stockholders Deficiency - Schedule Of Option Activity</t>
        </is>
      </c>
    </row>
    <row r="4">
      <c r="A4" s="4" t="inlineStr">
        <is>
          <t>Beginning Balance, number of shares</t>
        </is>
      </c>
      <c r="B4" s="6" t="n">
        <v>13542688</v>
      </c>
      <c r="C4" s="6" t="n">
        <v>13542688</v>
      </c>
    </row>
    <row r="5">
      <c r="A5" s="4" t="inlineStr">
        <is>
          <t>Beginning Balance, weighted average exercise price</t>
        </is>
      </c>
      <c r="B5" s="9" t="n">
        <v>0.019</v>
      </c>
      <c r="C5" s="10" t="n">
        <v>0.02</v>
      </c>
    </row>
    <row r="6">
      <c r="A6" s="4" t="inlineStr">
        <is>
          <t>Options granted, number of shares</t>
        </is>
      </c>
      <c r="B6" s="4" t="inlineStr">
        <is>
          <t xml:space="preserve"> </t>
        </is>
      </c>
      <c r="C6" s="4" t="inlineStr">
        <is>
          <t xml:space="preserve"> </t>
        </is>
      </c>
    </row>
    <row r="7">
      <c r="A7" s="4" t="inlineStr">
        <is>
          <t>Options granted, weighted average exercise price</t>
        </is>
      </c>
      <c r="B7" s="4" t="inlineStr">
        <is>
          <t xml:space="preserve"> </t>
        </is>
      </c>
      <c r="C7" s="4" t="inlineStr">
        <is>
          <t xml:space="preserve"> </t>
        </is>
      </c>
    </row>
    <row r="8">
      <c r="A8" s="4" t="inlineStr">
        <is>
          <t>Options exercised, number of shares</t>
        </is>
      </c>
      <c r="B8" s="4" t="inlineStr">
        <is>
          <t xml:space="preserve"> </t>
        </is>
      </c>
      <c r="C8" s="4" t="inlineStr">
        <is>
          <t xml:space="preserve"> </t>
        </is>
      </c>
    </row>
    <row r="9">
      <c r="A9" s="4" t="inlineStr">
        <is>
          <t>Options exercised, weighted average exercise price</t>
        </is>
      </c>
      <c r="B9" s="4" t="inlineStr">
        <is>
          <t xml:space="preserve"> </t>
        </is>
      </c>
      <c r="C9" s="4" t="inlineStr">
        <is>
          <t xml:space="preserve"> </t>
        </is>
      </c>
    </row>
    <row r="10">
      <c r="A10" s="4" t="inlineStr">
        <is>
          <t>Options expired, number of shares</t>
        </is>
      </c>
      <c r="B10" s="4" t="inlineStr">
        <is>
          <t xml:space="preserve"> </t>
        </is>
      </c>
      <c r="C10" s="6" t="n">
        <v>1771344</v>
      </c>
    </row>
    <row r="11">
      <c r="A11" s="4" t="inlineStr">
        <is>
          <t>Options expired, weighted average exercise price</t>
        </is>
      </c>
      <c r="B11" s="4" t="inlineStr">
        <is>
          <t xml:space="preserve"> </t>
        </is>
      </c>
      <c r="C11" s="9" t="n">
        <v>0.035</v>
      </c>
    </row>
    <row r="12">
      <c r="A12" s="4" t="inlineStr">
        <is>
          <t>Ending Balance, number of shares</t>
        </is>
      </c>
      <c r="B12" s="6" t="n">
        <v>11771344</v>
      </c>
      <c r="C12" s="6" t="n">
        <v>13542688</v>
      </c>
    </row>
    <row r="13">
      <c r="A13" s="4" t="inlineStr">
        <is>
          <t>Ending Balance, weighted average exercise price</t>
        </is>
      </c>
      <c r="B13" s="9" t="n">
        <v>0.019</v>
      </c>
      <c r="C13" s="9" t="n">
        <v>0.019</v>
      </c>
    </row>
    <row r="14">
      <c r="A14" s="4" t="inlineStr">
        <is>
          <t>Aggregate Intrinsic Value</t>
        </is>
      </c>
      <c r="C1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0" customWidth="1" min="2" max="2"/>
  </cols>
  <sheetData>
    <row r="1">
      <c r="A1" s="1" t="inlineStr">
        <is>
          <t>STOCKHOLDERS DEFICIENCY - Schedule of Value of Options (Details)</t>
        </is>
      </c>
      <c r="B1" s="2" t="inlineStr">
        <is>
          <t>12 Months Ended</t>
        </is>
      </c>
    </row>
    <row r="2">
      <c r="B2" s="2" t="inlineStr">
        <is>
          <t>Sep. 30, 2020$ / sharesshares</t>
        </is>
      </c>
    </row>
    <row r="3">
      <c r="A3" s="3" t="inlineStr">
        <is>
          <t>Stockholders Deficiency - Schedule Of Value Of Options</t>
        </is>
      </c>
    </row>
    <row r="4">
      <c r="A4" s="4" t="inlineStr">
        <is>
          <t>Options | shares</t>
        </is>
      </c>
      <c r="B4" s="6" t="n">
        <v>10000000</v>
      </c>
    </row>
    <row r="5">
      <c r="A5" s="4" t="inlineStr">
        <is>
          <t>Exercise price | $ / shares</t>
        </is>
      </c>
      <c r="B5" s="8" t="n">
        <v>0.02</v>
      </c>
    </row>
    <row r="6">
      <c r="A6" s="4" t="inlineStr">
        <is>
          <t>Options Exercisable | shares</t>
        </is>
      </c>
      <c r="B6" s="6" t="n">
        <v>1771344</v>
      </c>
    </row>
    <row r="7">
      <c r="A7" s="4" t="inlineStr">
        <is>
          <t>Options Exercisable, Exercise Price | $ / shares</t>
        </is>
      </c>
      <c r="B7" s="7" t="n">
        <v>0.0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DEFICIENCY (Details Narrative) - USD ($)</t>
        </is>
      </c>
      <c r="B1" s="2" t="inlineStr">
        <is>
          <t>12 Months Ended</t>
        </is>
      </c>
    </row>
    <row r="2">
      <c r="B2" s="2" t="inlineStr">
        <is>
          <t>Sep. 30, 2020</t>
        </is>
      </c>
      <c r="C2" s="2" t="inlineStr">
        <is>
          <t>Sep. 30, 2019</t>
        </is>
      </c>
      <c r="D2" s="2" t="inlineStr">
        <is>
          <t>Sep. 30, 2017</t>
        </is>
      </c>
    </row>
    <row r="3">
      <c r="A3" s="4" t="inlineStr">
        <is>
          <t>Series A Preferred Stock, Issued and outstanding</t>
        </is>
      </c>
      <c r="B3" s="6" t="n">
        <v>885000</v>
      </c>
      <c r="C3" s="6" t="n">
        <v>885000</v>
      </c>
    </row>
    <row r="4">
      <c r="A4" s="4" t="inlineStr">
        <is>
          <t>Common stock, Issued</t>
        </is>
      </c>
      <c r="B4" s="6" t="n">
        <v>157911410</v>
      </c>
      <c r="C4" s="6" t="n">
        <v>157911410</v>
      </c>
    </row>
    <row r="5">
      <c r="A5" s="4" t="inlineStr">
        <is>
          <t>Stock based compensation - general and administrative</t>
        </is>
      </c>
      <c r="B5" s="4" t="inlineStr">
        <is>
          <t xml:space="preserve"> </t>
        </is>
      </c>
      <c r="C5" s="5" t="n">
        <v>30824</v>
      </c>
    </row>
    <row r="6">
      <c r="A6" s="4" t="inlineStr">
        <is>
          <t>Series A</t>
        </is>
      </c>
    </row>
    <row r="7">
      <c r="A7" s="4" t="inlineStr">
        <is>
          <t>Dividend per annum</t>
        </is>
      </c>
      <c r="B7" s="4" t="inlineStr">
        <is>
          <t>8.00%</t>
        </is>
      </c>
    </row>
    <row r="8">
      <c r="A8" s="4" t="inlineStr">
        <is>
          <t>Dividend Stated Value, Description</t>
        </is>
      </c>
      <c r="B8" s="4" t="inlineStr">
        <is>
          <t>Each
share of Preferred Stock has an initial stated value of $1 and is convertible into shares of the Company’s common stock
at the rate of 10 for 1.</t>
        </is>
      </c>
    </row>
    <row r="9">
      <c r="A9" s="4" t="inlineStr">
        <is>
          <t>Dividends payable</t>
        </is>
      </c>
      <c r="B9" s="5" t="n">
        <v>676430</v>
      </c>
      <c r="C9" s="5" t="n">
        <v>605437</v>
      </c>
    </row>
    <row r="10">
      <c r="A10" s="4" t="inlineStr">
        <is>
          <t>Series A Preferred Stock, Issued and outstanding</t>
        </is>
      </c>
      <c r="B10" s="6" t="n">
        <v>885000</v>
      </c>
      <c r="C10" s="6" t="n">
        <v>885000</v>
      </c>
    </row>
    <row r="11">
      <c r="A11" s="4" t="inlineStr">
        <is>
          <t>Series B</t>
        </is>
      </c>
    </row>
    <row r="12">
      <c r="A12" s="4" t="inlineStr">
        <is>
          <t>Series B Preferred Stock, Shares Authorized</t>
        </is>
      </c>
      <c r="B12" s="6" t="n">
        <v>4000000</v>
      </c>
      <c r="D12" s="6" t="n">
        <v>4000000</v>
      </c>
    </row>
    <row r="13">
      <c r="A13" s="4" t="inlineStr">
        <is>
          <t>Series B Preferred Stock, Outstanding</t>
        </is>
      </c>
      <c r="B13" s="6" t="n">
        <v>0</v>
      </c>
      <c r="D13" s="6" t="n">
        <v>0</v>
      </c>
    </row>
    <row r="14">
      <c r="A14" s="4" t="inlineStr">
        <is>
          <t>Series B Preferred Stock, Liquidation Preference</t>
        </is>
      </c>
      <c r="B14" s="5" t="n">
        <v>2</v>
      </c>
      <c r="D14" s="5" t="n">
        <v>2</v>
      </c>
    </row>
    <row r="15">
      <c r="A15" s="4" t="inlineStr">
        <is>
          <t>Board Members</t>
        </is>
      </c>
    </row>
    <row r="16">
      <c r="A16" s="4" t="inlineStr">
        <is>
          <t>Date of Issuance</t>
        </is>
      </c>
      <c r="B16" s="4" t="inlineStr">
        <is>
          <t>Jan. 6,
		2011</t>
        </is>
      </c>
    </row>
    <row r="17">
      <c r="A17" s="4" t="inlineStr">
        <is>
          <t>Common stock, Issued</t>
        </is>
      </c>
      <c r="B17" s="6" t="n">
        <v>885672</v>
      </c>
    </row>
    <row r="18">
      <c r="A18" s="4" t="inlineStr">
        <is>
          <t>Common Stock Option, Exercise Price</t>
        </is>
      </c>
      <c r="B18" s="11" t="n">
        <v>0.0035</v>
      </c>
    </row>
    <row r="19">
      <c r="A19" s="4" t="inlineStr">
        <is>
          <t>Date of Expiration</t>
        </is>
      </c>
      <c r="B19" s="4" t="inlineStr">
        <is>
          <t>Dec. 31,
		2023</t>
        </is>
      </c>
    </row>
    <row r="20">
      <c r="A20" s="4" t="inlineStr">
        <is>
          <t>Stock Option Agreement</t>
        </is>
      </c>
    </row>
    <row r="21">
      <c r="A21" s="4" t="inlineStr">
        <is>
          <t>Date of Issuance</t>
        </is>
      </c>
      <c r="B21" s="4" t="inlineStr">
        <is>
          <t>Jan. 15,
		2015</t>
        </is>
      </c>
    </row>
    <row r="22">
      <c r="A22" s="4" t="inlineStr">
        <is>
          <t>Common stock, Issued</t>
        </is>
      </c>
      <c r="B22" s="6" t="n">
        <v>10000000</v>
      </c>
    </row>
    <row r="23">
      <c r="A23" s="4" t="inlineStr">
        <is>
          <t>Common Stock Option, Exercise Price</t>
        </is>
      </c>
      <c r="B23" s="8" t="n">
        <v>0.02</v>
      </c>
    </row>
    <row r="24">
      <c r="A24" s="4" t="inlineStr">
        <is>
          <t>Date of Expiration</t>
        </is>
      </c>
      <c r="B24" s="4" t="inlineStr">
        <is>
          <t>Dec. 31,
		2023</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663749</v>
      </c>
      <c r="C6" s="6" t="n">
        <v>705729</v>
      </c>
    </row>
    <row r="7">
      <c r="A7" s="4" t="inlineStr">
        <is>
          <t>Stock based compensation - general and administrative</t>
        </is>
      </c>
      <c r="B7" s="4" t="inlineStr">
        <is>
          <t xml:space="preserve"> </t>
        </is>
      </c>
      <c r="C7" s="6" t="n">
        <v>30824</v>
      </c>
    </row>
    <row r="8">
      <c r="A8" s="4" t="inlineStr">
        <is>
          <t>Total operating expenses</t>
        </is>
      </c>
      <c r="B8" s="6" t="n">
        <v>663749</v>
      </c>
      <c r="C8" s="6" t="n">
        <v>736553</v>
      </c>
    </row>
    <row r="9">
      <c r="A9" s="4" t="inlineStr">
        <is>
          <t>Operating loss before other operating income</t>
        </is>
      </c>
      <c r="B9" s="6" t="n">
        <v>-663749</v>
      </c>
      <c r="C9" s="6" t="n">
        <v>-736553</v>
      </c>
    </row>
    <row r="10">
      <c r="A10" s="4" t="inlineStr">
        <is>
          <t>Other operating income - reversal of accounts payable</t>
        </is>
      </c>
      <c r="B10" s="6" t="n">
        <v>152933</v>
      </c>
      <c r="C10" s="4" t="inlineStr">
        <is>
          <t xml:space="preserve"> </t>
        </is>
      </c>
    </row>
    <row r="11">
      <c r="A11" s="4" t="inlineStr">
        <is>
          <t>Loss from operations</t>
        </is>
      </c>
      <c r="B11" s="6" t="n">
        <v>-510816</v>
      </c>
      <c r="C11" s="6" t="n">
        <v>-736553</v>
      </c>
    </row>
    <row r="12">
      <c r="A12" s="3" t="inlineStr">
        <is>
          <t>Other expenses</t>
        </is>
      </c>
    </row>
    <row r="13">
      <c r="A13" s="4" t="inlineStr">
        <is>
          <t>Interest expense (related party of $29,552 and $0)</t>
        </is>
      </c>
      <c r="B13" s="6" t="n">
        <v>-47050</v>
      </c>
      <c r="C13" s="6" t="n">
        <v>-17953</v>
      </c>
    </row>
    <row r="14">
      <c r="A14" s="4" t="inlineStr">
        <is>
          <t>Change in unrealized loss on securities</t>
        </is>
      </c>
      <c r="B14" s="6" t="n">
        <v>1725</v>
      </c>
      <c r="C14" s="6" t="n">
        <v>3950</v>
      </c>
    </row>
    <row r="15">
      <c r="A15" s="4" t="inlineStr">
        <is>
          <t>Total other expenses</t>
        </is>
      </c>
      <c r="B15" s="6" t="n">
        <v>-48775</v>
      </c>
      <c r="C15" s="6" t="n">
        <v>-21903</v>
      </c>
    </row>
    <row r="16">
      <c r="A16" s="4" t="inlineStr">
        <is>
          <t>Net loss</t>
        </is>
      </c>
      <c r="B16" s="6" t="n">
        <v>-559591</v>
      </c>
      <c r="C16" s="6" t="n">
        <v>-758456</v>
      </c>
    </row>
    <row r="17">
      <c r="A17" s="4" t="inlineStr">
        <is>
          <t>Preferred stock dividends</t>
        </is>
      </c>
      <c r="B17" s="6" t="n">
        <v>-70992</v>
      </c>
      <c r="C17" s="6" t="n">
        <v>-70800</v>
      </c>
    </row>
    <row r="18">
      <c r="A18" s="4" t="inlineStr">
        <is>
          <t>Net loss attributable to common stockholders</t>
        </is>
      </c>
      <c r="B18" s="5" t="n">
        <v>-630583</v>
      </c>
      <c r="C18" s="5" t="n">
        <v>-829256</v>
      </c>
    </row>
    <row r="19">
      <c r="A19" s="4" t="inlineStr">
        <is>
          <t>Loss per share Basic</t>
        </is>
      </c>
      <c r="B19" s="5" t="n">
        <v>0</v>
      </c>
      <c r="C19" s="8" t="n">
        <v>-0.01</v>
      </c>
    </row>
    <row r="20">
      <c r="A20" s="4" t="inlineStr">
        <is>
          <t>Loss per share Diluted</t>
        </is>
      </c>
      <c r="B20" s="5" t="n">
        <v>0</v>
      </c>
      <c r="C20" s="8" t="n">
        <v>-0.01</v>
      </c>
    </row>
    <row r="21">
      <c r="A21" s="4" t="inlineStr">
        <is>
          <t>Weighted average number of shares outstanding Basic</t>
        </is>
      </c>
      <c r="B21" s="6" t="n">
        <v>153483050</v>
      </c>
      <c r="C21" s="6" t="n">
        <v>153483050</v>
      </c>
    </row>
    <row r="22">
      <c r="A22" s="4" t="inlineStr">
        <is>
          <t>Weighted average number of shares outstanding Diluted</t>
        </is>
      </c>
      <c r="B22" s="6" t="n">
        <v>153483050</v>
      </c>
      <c r="C22" s="6" t="n">
        <v>153483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Sep. 30, 2020</t>
        </is>
      </c>
      <c r="C2" s="2" t="inlineStr">
        <is>
          <t>Sep. 30, 2019</t>
        </is>
      </c>
    </row>
    <row r="3">
      <c r="A3" s="3" t="inlineStr">
        <is>
          <t>Income Statement [Abstract]</t>
        </is>
      </c>
    </row>
    <row r="4">
      <c r="A4" s="4" t="inlineStr">
        <is>
          <t>Interest expense, related party</t>
        </is>
      </c>
      <c r="B4" s="5" t="n">
        <v>29552</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7" customWidth="1" min="1" max="1"/>
    <col width="28" customWidth="1" min="2" max="2"/>
    <col width="13" customWidth="1" min="3" max="3"/>
    <col width="27" customWidth="1" min="4" max="4"/>
    <col width="20" customWidth="1" min="5" max="5"/>
    <col width="39" customWidth="1" min="6" max="6"/>
    <col width="15" customWidth="1" min="7" max="7"/>
    <col width="13" customWidth="1" min="8" max="8"/>
  </cols>
  <sheetData>
    <row r="1">
      <c r="A1" s="1" t="inlineStr">
        <is>
          <t>CONSOLIDATED STATEMENT OF CHANGES IN STOCKHOLDERS EQUITY - USD ($)</t>
        </is>
      </c>
      <c r="B1" s="2" t="inlineStr">
        <is>
          <t>Convertible Preferred Stock</t>
        </is>
      </c>
      <c r="C1" s="2" t="inlineStr">
        <is>
          <t>Common Stock</t>
        </is>
      </c>
      <c r="D1" s="2" t="inlineStr">
        <is>
          <t>Additional Paid-In Capital</t>
        </is>
      </c>
      <c r="E1" s="2" t="inlineStr">
        <is>
          <t>Accumulated Deficit</t>
        </is>
      </c>
      <c r="F1" s="2" t="inlineStr">
        <is>
          <t>Accumulated Other Comprehensive Income</t>
        </is>
      </c>
      <c r="G1" s="2" t="inlineStr">
        <is>
          <t>Treasury Stock</t>
        </is>
      </c>
      <c r="H1" s="2" t="inlineStr">
        <is>
          <t>Total</t>
        </is>
      </c>
    </row>
    <row r="2">
      <c r="A2" s="4" t="inlineStr">
        <is>
          <t>Balance Beginning, Amount at Sep. 30, 2018</t>
        </is>
      </c>
      <c r="H2" s="5" t="n">
        <v>-2441445</v>
      </c>
    </row>
    <row r="3">
      <c r="A3" s="4" t="inlineStr">
        <is>
          <t>Other comprehensive income (loss)</t>
        </is>
      </c>
      <c r="F3" s="5" t="n">
        <v>450</v>
      </c>
      <c r="H3" s="6" t="n">
        <v>450</v>
      </c>
    </row>
    <row r="4">
      <c r="A4" s="4" t="inlineStr">
        <is>
          <t>Net loss</t>
        </is>
      </c>
      <c r="E4" s="5" t="n">
        <v>-559058</v>
      </c>
      <c r="H4" s="6" t="n">
        <v>758456</v>
      </c>
    </row>
    <row r="5">
      <c r="A5" s="4" t="inlineStr">
        <is>
          <t>Balance Ending, Shares at Sep. 30, 2019</t>
        </is>
      </c>
      <c r="B5" s="6" t="n">
        <v>885000</v>
      </c>
      <c r="C5" s="6" t="n">
        <v>157911410</v>
      </c>
    </row>
    <row r="6">
      <c r="A6" s="4" t="inlineStr">
        <is>
          <t>Balance Ending, Amount at Sep. 30, 2019</t>
        </is>
      </c>
      <c r="B6" s="5" t="n">
        <v>885</v>
      </c>
      <c r="C6" s="5" t="n">
        <v>157914</v>
      </c>
      <c r="D6" s="5" t="n">
        <v>10177515</v>
      </c>
      <c r="E6" s="6" t="n">
        <v>-13332889</v>
      </c>
      <c r="F6" s="6" t="n">
        <v>950</v>
      </c>
      <c r="G6" s="5" t="n">
        <v>-4428</v>
      </c>
      <c r="H6" s="6" t="n">
        <v>-3000053</v>
      </c>
    </row>
    <row r="7">
      <c r="A7" s="4" t="inlineStr">
        <is>
          <t>Adoption of ASU</t>
        </is>
      </c>
      <c r="E7" s="6" t="n">
        <v>950</v>
      </c>
      <c r="F7" s="6" t="n">
        <v>-950</v>
      </c>
      <c r="H7" s="4" t="inlineStr">
        <is>
          <t xml:space="preserve"> </t>
        </is>
      </c>
    </row>
    <row r="8">
      <c r="A8" s="4" t="inlineStr">
        <is>
          <t>Stock compensation expense</t>
        </is>
      </c>
      <c r="D8" s="6" t="n">
        <v>30824</v>
      </c>
      <c r="H8" s="6" t="n">
        <v>30824</v>
      </c>
    </row>
    <row r="9">
      <c r="A9" s="4" t="inlineStr">
        <is>
          <t>Net loss</t>
        </is>
      </c>
      <c r="F9" s="6" t="n">
        <v>-758456</v>
      </c>
      <c r="H9" s="6" t="n">
        <v>559591</v>
      </c>
    </row>
    <row r="10">
      <c r="A10" s="4" t="inlineStr">
        <is>
          <t>Balance Ending, Shares at Sep. 30, 2020</t>
        </is>
      </c>
      <c r="B10" s="6" t="n">
        <v>885000</v>
      </c>
      <c r="C10" s="6" t="n">
        <v>157911410</v>
      </c>
    </row>
    <row r="11">
      <c r="A11" s="4" t="inlineStr">
        <is>
          <t>Balance Ending, Amount at Sep. 30, 2020</t>
        </is>
      </c>
      <c r="B11" s="5" t="n">
        <v>885</v>
      </c>
      <c r="C11" s="5" t="n">
        <v>157914</v>
      </c>
      <c r="D11" s="5" t="n">
        <v>10208339</v>
      </c>
      <c r="E11" s="5" t="n">
        <v>-14090395</v>
      </c>
      <c r="F11" s="4" t="inlineStr">
        <is>
          <t xml:space="preserve"> </t>
        </is>
      </c>
      <c r="G11" s="5" t="n">
        <v>-4428</v>
      </c>
      <c r="H11" s="5" t="n">
        <v>-37276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559591</v>
      </c>
      <c r="C4" s="5" t="n">
        <v>-758456</v>
      </c>
    </row>
    <row r="5">
      <c r="A5" s="3" t="inlineStr">
        <is>
          <t>Adjustments to reconcile net loss to net cash used in operating activities:</t>
        </is>
      </c>
    </row>
    <row r="6">
      <c r="A6" s="4" t="inlineStr">
        <is>
          <t>Unrealized loss on investment</t>
        </is>
      </c>
      <c r="B6" s="6" t="n">
        <v>-1725</v>
      </c>
      <c r="C6" s="6" t="n">
        <v>-3950</v>
      </c>
    </row>
    <row r="7">
      <c r="A7" s="4" t="inlineStr">
        <is>
          <t>Accrued interest on loans and notes payable</t>
        </is>
      </c>
      <c r="B7" s="6" t="n">
        <v>47050</v>
      </c>
      <c r="C7" s="4" t="inlineStr">
        <is>
          <t xml:space="preserve"> </t>
        </is>
      </c>
    </row>
    <row r="8">
      <c r="A8" s="4" t="inlineStr">
        <is>
          <t>Stock based compensation - general and administrative</t>
        </is>
      </c>
      <c r="B8" s="4" t="inlineStr">
        <is>
          <t xml:space="preserve"> </t>
        </is>
      </c>
      <c r="C8" s="6" t="n">
        <v>30824</v>
      </c>
    </row>
    <row r="9">
      <c r="A9" s="4" t="inlineStr">
        <is>
          <t>Reversal of accounts payable</t>
        </is>
      </c>
      <c r="B9" s="6" t="n">
        <v>-152933</v>
      </c>
      <c r="C9" s="4" t="inlineStr">
        <is>
          <t xml:space="preserve"> </t>
        </is>
      </c>
    </row>
    <row r="10">
      <c r="A10" s="3" t="inlineStr">
        <is>
          <t>Changes in operating assets and liabilities</t>
        </is>
      </c>
    </row>
    <row r="11">
      <c r="A11" s="4" t="inlineStr">
        <is>
          <t>Prepaid expenses and other current assets</t>
        </is>
      </c>
      <c r="B11" s="6" t="n">
        <v>35437</v>
      </c>
      <c r="C11" s="6" t="n">
        <v>53111</v>
      </c>
    </row>
    <row r="12">
      <c r="A12" s="4" t="inlineStr">
        <is>
          <t>Accounts payable</t>
        </is>
      </c>
      <c r="B12" s="6" t="n">
        <v>103294</v>
      </c>
      <c r="C12" s="6" t="n">
        <v>60157</v>
      </c>
    </row>
    <row r="13">
      <c r="A13" s="4" t="inlineStr">
        <is>
          <t>Accrued expenses - other</t>
        </is>
      </c>
      <c r="B13" s="6" t="n">
        <v>-143745</v>
      </c>
      <c r="C13" s="6" t="n">
        <v>-74210</v>
      </c>
    </row>
    <row r="14">
      <c r="A14" s="4" t="inlineStr">
        <is>
          <t>Accrued salaries - officers</t>
        </is>
      </c>
      <c r="B14" s="6" t="n">
        <v>581001</v>
      </c>
      <c r="C14" s="6" t="n">
        <v>435750</v>
      </c>
    </row>
    <row r="15">
      <c r="A15" s="4" t="inlineStr">
        <is>
          <t>Net cash used in operating activities</t>
        </is>
      </c>
      <c r="B15" s="6" t="n">
        <v>-123199</v>
      </c>
      <c r="C15" s="6" t="n">
        <v>-266548</v>
      </c>
    </row>
    <row r="16">
      <c r="A16" s="3" t="inlineStr">
        <is>
          <t>CASH FLOWS FROM FINANCING ACTIVITIES</t>
        </is>
      </c>
    </row>
    <row r="17">
      <c r="A17" s="4" t="inlineStr">
        <is>
          <t>Repayments of notes payable - insurance financing</t>
        </is>
      </c>
      <c r="B17" s="4" t="inlineStr">
        <is>
          <t xml:space="preserve"> </t>
        </is>
      </c>
      <c r="C17" s="6" t="n">
        <v>-7371</v>
      </c>
    </row>
    <row r="18">
      <c r="A18" s="4" t="inlineStr">
        <is>
          <t>Proceeds of loans from officers</t>
        </is>
      </c>
      <c r="B18" s="6" t="n">
        <v>123750</v>
      </c>
      <c r="C18" s="6" t="n">
        <v>132075</v>
      </c>
    </row>
    <row r="19">
      <c r="A19" s="4" t="inlineStr">
        <is>
          <t>Repayment of loans from officers</t>
        </is>
      </c>
      <c r="B19" s="4" t="inlineStr">
        <is>
          <t xml:space="preserve"> </t>
        </is>
      </c>
      <c r="C19" s="6" t="n">
        <v>-8729</v>
      </c>
    </row>
    <row r="20">
      <c r="A20" s="4" t="inlineStr">
        <is>
          <t>Net cash provided by financing activities</t>
        </is>
      </c>
      <c r="B20" s="6" t="n">
        <v>123750</v>
      </c>
      <c r="C20" s="6" t="n">
        <v>115975</v>
      </c>
    </row>
    <row r="21">
      <c r="A21" s="4" t="inlineStr">
        <is>
          <t>NET DECREASE IN CASH</t>
        </is>
      </c>
      <c r="B21" s="6" t="n">
        <v>551</v>
      </c>
      <c r="C21" s="6" t="n">
        <v>-150573</v>
      </c>
    </row>
    <row r="22">
      <c r="A22" s="4" t="inlineStr">
        <is>
          <t>CASH - BEGINNING OF PERIOD</t>
        </is>
      </c>
      <c r="B22" s="6" t="n">
        <v>815</v>
      </c>
    </row>
    <row r="23">
      <c r="A23" s="4" t="inlineStr">
        <is>
          <t>CASH - END OF PERIOD</t>
        </is>
      </c>
      <c r="B23" s="6" t="n">
        <v>1366</v>
      </c>
      <c r="C23" s="6" t="n">
        <v>815</v>
      </c>
    </row>
    <row r="24">
      <c r="A24" s="3" t="inlineStr">
        <is>
          <t>Supplemental disclosures of cash flow information:</t>
        </is>
      </c>
    </row>
    <row r="25">
      <c r="A25" s="4" t="inlineStr">
        <is>
          <t>Cash paid for interest</t>
        </is>
      </c>
      <c r="B25" s="4" t="inlineStr">
        <is>
          <t xml:space="preserve"> </t>
        </is>
      </c>
      <c r="C25" s="6" t="n">
        <v>453</v>
      </c>
    </row>
    <row r="26">
      <c r="A26" s="4" t="inlineStr">
        <is>
          <t>Cash paid for taxes</t>
        </is>
      </c>
      <c r="B26" s="4" t="inlineStr">
        <is>
          <t xml:space="preserve"> </t>
        </is>
      </c>
      <c r="C26" s="4" t="inlineStr">
        <is>
          <t xml:space="preserve"> </t>
        </is>
      </c>
    </row>
    <row r="27">
      <c r="A27" s="3" t="inlineStr">
        <is>
          <t>Non-cash activities:</t>
        </is>
      </c>
    </row>
    <row r="28">
      <c r="A28" s="4" t="inlineStr">
        <is>
          <t>Issuance of convertible promissory note in exchange for loan payable - officer</t>
        </is>
      </c>
      <c r="B28" s="5" t="n">
        <v>335683</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Sep. 30, 2020</t>
        </is>
      </c>
    </row>
    <row r="3">
      <c r="A3" s="3" t="inlineStr">
        <is>
          <t>Organization, Consolidation and Presentation of Financial Statements [Abstract]</t>
        </is>
      </c>
    </row>
    <row r="4">
      <c r="A4" s="4" t="inlineStr">
        <is>
          <t>THE COMPANY</t>
        </is>
      </c>
      <c r="B4" s="4" t="inlineStr">
        <is>
          <t xml:space="preserve">Regenicin,
Inc. ("Regenicin"), formerly known as Windstar, Inc., was incorporated in the state of Nevada on September 6, 2007.
On July 19, 2010, the Company amended its Articles of Incorporation to change the name of the Company to Regenicin, Inc. In September
2013, Regenicin formed a new wholly-owned subsidiary for the sole purpose of conducting research in the State of Georgia (together,
the "Company"). The subsidiary has no activity since its formation due to the lack of funding. The Company's business
plan is to develop and commercialize a potentially lifesaving technology by the introduction of tissue-engineered skin substitutes
to restore the qualities of healthy human skin for use in the treatment of burns, chronic wounds and a variety of plastic surgery
proced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 xml:space="preserve">Principles
of Consolidation: The
accompanying consolidated financial statements include the accounts of Regenicin and its wholly owned subsidiary. All significant
inter-company balances and transactions have been eliminated. Going
Concern: 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September 30, 2020, has an accumulated deficit of approximately $14.6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Income
(loss) per share: 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securities have been excluded from the calculation as the exercise price was greater than the average market price
of the common shares:
2020 2019
Options — 1,568,022 The
following weighted average securities have been excluded from the calculation even though the exercise price was less than the
average market price of the common shares because the effect of including these potential shares was anti-dilutive due to the
net losses incurred during 2020 and 2019:
2020 2019
Options 11,771,344 —
Convertible
Preferred Stock 8,850,000 8,850,000
Convertible
Promissory Note 30,079,500 —
50,700,844 8,850,000 Financial
Instruments and Fair Value Measurement: 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950
decrease to accumulated other comprehensive income, and a corresponding decrease to accumulated deficit, as of October 1, 2018.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20 is $2,775.
The change in unrealized loss for the year ended September 30, 2020 and 2019 was $1,725 and $3,950 net of income taxes, respectively,
and was reported as other income (expense). The
carrying value of cash, prepaid expenses and other current assets, accounts payable, accrued expenses and all loans and notes
payable in the Company’s consolidated balance sheets approximated their values as of and September 30, 2020 and 2019
due to their short-term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Income
Taxes: The
Company accounts for income taxes in accordance with accounting guidance FASB ASC 740, " Income Taxes The
Company has adopted the provisions of FASB ASC 740-10-05 " Accounting for Uncertainty in Income Taxes Recently
Issued Accounting Pronouncements: Any
recent pronouncements issued by the FASB or other authoritative standards groups with future effective dates are either not applicable
or are not expected to be significant to the consolidated financial statemen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2:34:30Z</dcterms:created>
  <dcterms:modified xmlns:dcterms="http://purl.org/dc/terms/" xmlns:xsi="http://www.w3.org/2001/XMLSchema-instance" xsi:type="dcterms:W3CDTF">2021-01-13T12:34:30Z</dcterms:modified>
</cp:coreProperties>
</file>